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ICENOW, INC.</t>
        </is>
      </c>
    </row>
    <row r="8">
      <c r="A8" s="4" t="inlineStr">
        <is>
          <t>Entity Central Index Key</t>
        </is>
      </c>
      <c r="B8" s="4" t="inlineStr">
        <is>
          <t>0001373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1) Summary Compensation Table Total for CEO (2) Compensation Actually Paid to CEO (2) Average Summary Compensation Table Total for Other NEOs (2) Average Compensation Actually Paid to Other NEOs (2) NOW Total Shareholder Return (3) Peer Group Total Shareholder Return (4) Add'l Measure: 2022 Peer Group Total Shareholder Return (5) Net Income (millions) (6) Non-GAAP Subscription Revenues (millions) (7) 2022 $38,502,528 $(76,345,721) $13,629,762 $(6,507,023) $138 $156 $96 $325 $7,056 2021 $165,802,037 $136,180,680 $27,586,570 $29,995,940 $230 $215 $175 $230 $5,627 2020 $25,124,056 $91,533,759 $11,461,127 $30,073,951 $195 $143 $176 $119 $4,280</t>
        </is>
      </c>
      <c r="C4" s="4" t="inlineStr">
        <is>
          <t xml:space="preserve"> </t>
        </is>
      </c>
      <c r="D4" s="4" t="inlineStr">
        <is>
          <t xml:space="preserve"> </t>
        </is>
      </c>
    </row>
    <row r="5">
      <c r="A5" s="4" t="inlineStr">
        <is>
          <t>Company Selected Measure Name</t>
        </is>
      </c>
      <c r="B5" s="4" t="inlineStr">
        <is>
          <t>non-GAAP subscription revenues</t>
        </is>
      </c>
      <c r="C5" s="4" t="inlineStr">
        <is>
          <t xml:space="preserve"> </t>
        </is>
      </c>
      <c r="D5" s="4" t="inlineStr">
        <is>
          <t xml:space="preserve"> </t>
        </is>
      </c>
    </row>
    <row r="6">
      <c r="A6" s="4" t="inlineStr">
        <is>
          <t>Named Executive Officers, Footnote [Text Block]</t>
        </is>
      </c>
      <c r="B6" s="4" t="inlineStr">
        <is>
          <t xml:space="preserve">Bill McDermott served as CEO for each of the years shown in the table above. The other NEOs for those years were as follows: • 2022: Mr. Desai, Ms. Mastantuono, Mr. Smith and Ms. Caimi. • 2021: Mr. Desai, Ms. Mastantuono, Jacqueline Canney and Russell S. Elmer. </t>
        </is>
      </c>
      <c r="C6" s="4" t="inlineStr">
        <is>
          <t xml:space="preserve"> </t>
        </is>
      </c>
      <c r="D6" s="4" t="inlineStr">
        <is>
          <t xml:space="preserve"> </t>
        </is>
      </c>
    </row>
    <row r="7">
      <c r="A7" s="4" t="inlineStr">
        <is>
          <t>Peer Group Issuers, Footnote [Text Block]</t>
        </is>
      </c>
      <c r="B7" s="4" t="inlineStr">
        <is>
          <t>As an additional measure, we are providing our 2022 Peer Group (as defined below) TSR, weighted according to the respective companies’ stock market capitalization at the beginning of each period for which a return is indicated. As further described in the section titled “ Compensation Discussion &amp; Analysis— Section 4 - Other Compensation Policies and Information ”, the 2022 Peer Group includes the following companies: Adobe Inc., Autodesk, Inc., Block, Inc., DocuSign, Inc., eBay Inc., Electronic Arts Inc., Intuit Inc., Palo Alto Networks, Inc., PayPal Holdings, Inc., Pinterest, Inc., salesforce.com, inc., Twilio Inc., Twitter, Inc., VMware, Inc., Workday, Inc., and Zoom Video Communications, Inc. (the “2022 Peer Group”). The values represent the TSR of the 2022 Peer Group based on a $100 investment as of December 31, 2019, valued again on each of December 31, 2020, 2021 and 2022. We have provided this 2022 Peer Group TSR as an additional measure to supplement this pay versus performance disclosure and to provide further context to the Compensation Committee’s pay decisions.</t>
        </is>
      </c>
      <c r="C7" s="4" t="inlineStr">
        <is>
          <t xml:space="preserve"> </t>
        </is>
      </c>
      <c r="D7" s="4" t="inlineStr">
        <is>
          <t xml:space="preserve"> </t>
        </is>
      </c>
    </row>
    <row r="8">
      <c r="A8" s="4" t="inlineStr">
        <is>
          <t>PEO Total Compensation Amount</t>
        </is>
      </c>
      <c r="B8" s="5" t="n">
        <v>38502528</v>
      </c>
      <c r="C8" s="5" t="n">
        <v>165802037</v>
      </c>
      <c r="D8" s="5" t="n">
        <v>25124056</v>
      </c>
    </row>
    <row r="9">
      <c r="A9" s="4" t="inlineStr">
        <is>
          <t>PEO Actually Paid Compensation Amount</t>
        </is>
      </c>
      <c r="B9" s="5" t="n">
        <v>-76345721</v>
      </c>
      <c r="C9" s="6" t="n">
        <v>136180680</v>
      </c>
      <c r="D9" s="6" t="n">
        <v>91533759</v>
      </c>
    </row>
    <row r="10">
      <c r="A10" s="4" t="inlineStr">
        <is>
          <t>Adjustment To PEO Compensation, Footnote [Text Block]</t>
        </is>
      </c>
      <c r="B10" s="4" t="inlineStr">
        <is>
          <t>The 2022 Summary Compensation Table (“SCT”) totals reported for the CEO and the average of the other NEOs for each year were subject to the following adjustments as required by Regulation S-K Item 402(v) (2)(iii) to calculate “compensation actually paid”: 2022 2021 2020 CEO Average for Other NEOs CEO Average for Other NEOs CEO Average for Other NEOs SCT Total $38,502,528 $13,629,762 $165,802,037 $27,586,570 $25,124,056 $11,461,127 Adjustments Deduction for the amounts reported under the “Stock Awards” and “Option Awards” columns of the SCT (a) (27,303,411) (12,226,497) (162,227,838) (26,286,112) (18,408,206) (10,193,879) Item 402(v) Equity Award Adjustments (b) (87,544,838) (7,910,288) 132,606,482 28,695,481 84,817,909 28,806,702 “Compensation Actually Paid” $(76,345,721) $(6,507,023) $136,180,680 $29,995,940 $91,533,759 $30,073,951 CEO Equity Award Adjustments Year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Total Equity Award Adjustments 2022 $14,894,853 $(89,965,790) $809,616 $(13,283,517) $(87,544,838) 2021 $117,417,845 $13,079,597 $826,582 $1,282,458 $132,606,482 2020 $33,803,085 $39,987,825 $810,586 $10,216,413 $84,817,909</t>
        </is>
      </c>
      <c r="C10" s="4" t="inlineStr">
        <is>
          <t xml:space="preserve"> </t>
        </is>
      </c>
      <c r="D10" s="4" t="inlineStr">
        <is>
          <t xml:space="preserve"> </t>
        </is>
      </c>
    </row>
    <row r="11">
      <c r="A11" s="4" t="inlineStr">
        <is>
          <t>Non-PEO NEO Average Total Compensation Amount</t>
        </is>
      </c>
      <c r="B11" s="5" t="n">
        <v>13629762</v>
      </c>
      <c r="C11" s="6" t="n">
        <v>27586570</v>
      </c>
      <c r="D11" s="6" t="n">
        <v>11461127</v>
      </c>
    </row>
    <row r="12">
      <c r="A12" s="4" t="inlineStr">
        <is>
          <t>Non-PEO NEO Average Compensation Actually Paid Amount</t>
        </is>
      </c>
      <c r="B12" s="5" t="n">
        <v>-6507023</v>
      </c>
      <c r="C12" s="6" t="n">
        <v>29995940</v>
      </c>
      <c r="D12" s="6" t="n">
        <v>30073951</v>
      </c>
    </row>
    <row r="13">
      <c r="A13" s="4" t="inlineStr">
        <is>
          <t>Adjustment to Non-PEO NEO Compensation Footnote [Text Block]</t>
        </is>
      </c>
      <c r="B13" s="4" t="inlineStr">
        <is>
          <t>The 2022 Summary Compensation Table (“SCT”) totals reported for the CEO and the average of the other NEOs for each year were subject to the following adjustments as required by Regulation S-K Item 402(v) (2)(iii) to calculate “compensation actually paid”: 2022 2021 2020 CEO Average for Other NEOs CEO Average for Other NEOs CEO Average for Other NEOs SCT Total $38,502,528 $13,629,762 $165,802,037 $27,586,570 $25,124,056 $11,461,127 Adjustments Deduction for the amounts reported under the “Stock Awards” and “Option Awards” columns of the SCT (a) (27,303,411) (12,226,497) (162,227,838) (26,286,112) (18,408,206) (10,193,879) Item 402(v) Equity Award Adjustments (b) (87,544,838) (7,910,288) 132,606,482 28,695,481 84,817,909 28,806,702 “Compensation Actually Paid” $(76,345,721) $(6,507,023) $136,180,680 $29,995,940 $91,533,759 $30,073,951 Other NEOs Equity Award Adjustments Year Average Year End Fair Value of Equity Awards Granted in the Year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Total Average Equity Award Adjustments 2022 $6,619,747 $(12,383,818) $314,371 $(2,460,588) $(7,910,288) 2021 $26,370,205 $1,496,181 $255,511 $573,584 $28,695,481 2020 $18,125,366 $4,727,906 $422,647 $5,530,783 $28,806,702</t>
        </is>
      </c>
      <c r="C13" s="4" t="inlineStr">
        <is>
          <t xml:space="preserve"> </t>
        </is>
      </c>
      <c r="D13" s="4" t="inlineStr">
        <is>
          <t xml:space="preserve"> </t>
        </is>
      </c>
    </row>
    <row r="14">
      <c r="A14" s="4" t="inlineStr">
        <is>
          <t>Compensation Actually Paid vs. Total Shareholder Return [Text Block]</t>
        </is>
      </c>
      <c r="B14" s="4" t="inlineStr">
        <is>
          <t>Compensation Actually Paid and 3-Year TSR of the Company, the S&amp;P Systems Software Index and, Supplementally, the 2022 Peer Group The compensation actually paid to Mr. McDermott and the average compensation actually paid to the other NEOs generally align with the Company’s TSR over the last three years, as shown in the graph below. This graph compares the compensation actually paid against the total shareholder return of the Company, the S&amp;P Systems Software index and our 2022 Peer Group in the period from December 31, 2019 through December 31, 2022. The compensation actually paid and the Company’s TSR over the last three years is closely aligned because a significant portion of the compensation actually paid to Mr. McDermott and the other NEOs is comprised largely of equity awards. Thus, the value of these awards and, therefore, a large portion of the compensation actually paid to our NEOs is inherently correlated to the Company’s stock price. The Company’s TSR over the three-year period presented in the table was 38% and the S&amp;P Systems Software index TSR was 56%. The Company’s TSR outperformed the S&amp;P Systems Software index during the first two years presented in the table but trended similarly downwards with S&amp;P Systems Software Index last year, which reflects the economic uncertainty experienced by the enterprise software industry this past year. Further, as explained in the CD&amp;A, the Compensation Committee considers the pay practices among peer companies in its deliberations on compensation matters, including to ensure the Company’s pay practices remain competitive. The Company’s outperformance of the 2022 Peer Group in terms of TSR over the last three years provides support for the Compensation Committee’s pay decisions.</t>
        </is>
      </c>
      <c r="C14" s="4" t="inlineStr">
        <is>
          <t xml:space="preserve"> </t>
        </is>
      </c>
      <c r="D14" s="4" t="inlineStr">
        <is>
          <t xml:space="preserve"> </t>
        </is>
      </c>
    </row>
    <row r="15">
      <c r="A15" s="4" t="inlineStr">
        <is>
          <t>Compensation Actually Paid vs. Net Income [Text Block]</t>
        </is>
      </c>
      <c r="B15" s="4" t="inlineStr">
        <is>
          <t>Compensation Actually Paid and Net Income The compensation actually paid to Mr. McDermott and the average compensation actually paid to the other NEOs is not always aligned with the Company’s net income, as shown in the graph below, primarily due to the large percentage of our NEOs’ total annual compensation comprised of equity awards and, thus, the much greater sensitivity of compensation actually paid to our stock price. As a result, although net income has steadily increased over the last three years, compensation actually paid declined in the most recent year.</t>
        </is>
      </c>
      <c r="C15" s="4" t="inlineStr">
        <is>
          <t xml:space="preserve"> </t>
        </is>
      </c>
      <c r="D15" s="4" t="inlineStr">
        <is>
          <t xml:space="preserve"> </t>
        </is>
      </c>
    </row>
    <row r="16">
      <c r="A16" s="4" t="inlineStr">
        <is>
          <t>Compensation Actually Paid vs. Company Selected Measure [Text Block]</t>
        </is>
      </c>
      <c r="B16" s="4" t="inlineStr">
        <is>
          <t>Compensation Actually Paid and Non-GAAP Subscription Revenues The compensation actually paid to Mr. McDermott and the average compensation actually paid to the other NEOs and the Company’s non-GAAP subscription revenues over the three-year period is presented in the graph below. While the Compensati on Committee evaluates performance relative to several financial and non-financial performance measures for purposes of determining incentive-based pay, the Company believes non-GAAP subscription revenues is the most important financial performance measure used to link compensation actually paid to Company performance because it measures our success in attracting and retaining customers and provides an indication of the long-term health of the Company . For this reason, the Company utilizes non-GAAP subscription revenues when setting performance goals as part of the annual cash incentive plan. Similar to the measurement of net income, above, this graph shows significant growth in subscription revenues at the same time there is a significant decrease in compensation actually paid, attributable to the contraction in the fair value of equity awards.</t>
        </is>
      </c>
      <c r="C16" s="4" t="inlineStr">
        <is>
          <t xml:space="preserve"> </t>
        </is>
      </c>
      <c r="D16" s="4" t="inlineStr">
        <is>
          <t xml:space="preserve"> </t>
        </is>
      </c>
    </row>
    <row r="17">
      <c r="A17" s="4" t="inlineStr">
        <is>
          <t>Total Shareholder Return Vs Peer Group [Text Block]</t>
        </is>
      </c>
      <c r="B17" s="4" t="inlineStr">
        <is>
          <t>Compensation Actually Paid and 3-Year TSR of the Company, the S&amp;P Systems Software Index and, Supplementally, the 2022 Peer Group The compensation actually paid to Mr. McDermott and the average compensation actually paid to the other NEOs generally align with the Company’s TSR over the last three years, as shown in the graph below. This graph compares the compensation actually paid against the total shareholder return of the Company, the S&amp;P Systems Software index and our 2022 Peer Group in the period from December 31, 2019 through December 31, 2022. The compensation actually paid and the Company’s TSR over the last three years is closely aligned because a significant portion of the compensation actually paid to Mr. McDermott and the other NEOs is comprised largely of equity awards. Thus, the value of these awards and, therefore, a large portion of the compensation actually paid to our NEOs is inherently correlated to the Company’s stock price. The Company’s TSR over the three-year period presented in the table was 38% and the S&amp;P Systems Software index TSR was 56%. The Company’s TSR outperformed the S&amp;P Systems Software index during the first two years presented in the table but trended similarly downwards with S&amp;P Systems Software Index last year, which reflects the economic uncertainty experienced by the enterprise software industry this past year. Further, as explained in the CD&amp;A, the Compensation Committee considers the pay practices among peer companies in its deliberations on compensation matters, including to ensure the Company’s pay practices remain competitive. The Company’s outperformance of the 2022 Peer Group in terms of TSR over the last three years provides support for the Compensation Committee’s pay decisions.</t>
        </is>
      </c>
      <c r="C17" s="4" t="inlineStr">
        <is>
          <t xml:space="preserve"> </t>
        </is>
      </c>
      <c r="D17" s="4" t="inlineStr">
        <is>
          <t xml:space="preserve"> </t>
        </is>
      </c>
    </row>
    <row r="18">
      <c r="A18" s="4" t="inlineStr">
        <is>
          <t>Tabular List [Table Text Block]</t>
        </is>
      </c>
      <c r="B18" s="4" t="inlineStr">
        <is>
          <t xml:space="preserve">• non-GAAP subscription revenues; • non-GAAP operating margin; • free cash flow margin; and </t>
        </is>
      </c>
      <c r="C18" s="4" t="inlineStr">
        <is>
          <t xml:space="preserve"> </t>
        </is>
      </c>
      <c r="D18" s="4" t="inlineStr">
        <is>
          <t xml:space="preserve"> </t>
        </is>
      </c>
    </row>
    <row r="19">
      <c r="A19" s="4" t="inlineStr">
        <is>
          <t>Total Shareholder Return Amount</t>
        </is>
      </c>
      <c r="B19" s="5" t="n">
        <v>138</v>
      </c>
      <c r="C19" s="6" t="n">
        <v>230</v>
      </c>
      <c r="D19" s="6" t="n">
        <v>195</v>
      </c>
    </row>
    <row r="20">
      <c r="A20" s="4" t="inlineStr">
        <is>
          <t>Peer Group Total Shareholder Return Amount</t>
        </is>
      </c>
      <c r="B20" s="6" t="n">
        <v>156</v>
      </c>
      <c r="C20" s="6" t="n">
        <v>215</v>
      </c>
      <c r="D20" s="6" t="n">
        <v>143</v>
      </c>
    </row>
    <row r="21">
      <c r="A21" s="4" t="inlineStr">
        <is>
          <t>Net Income (Loss)</t>
        </is>
      </c>
      <c r="B21" s="5" t="n">
        <v>325000000</v>
      </c>
      <c r="C21" s="5" t="n">
        <v>230000000</v>
      </c>
      <c r="D21" s="5" t="n">
        <v>119000000</v>
      </c>
    </row>
    <row r="22">
      <c r="A22" s="4" t="inlineStr">
        <is>
          <t>Company Selected Measure Amount</t>
        </is>
      </c>
      <c r="B22" s="6" t="n">
        <v>7056000000</v>
      </c>
      <c r="C22" s="6" t="n">
        <v>5627000000</v>
      </c>
      <c r="D22" s="6" t="n">
        <v>4280000000</v>
      </c>
    </row>
    <row r="23">
      <c r="A23" s="4" t="inlineStr">
        <is>
          <t>PEO Name</t>
        </is>
      </c>
      <c r="B23" s="4" t="inlineStr">
        <is>
          <t>Bill McDermott</t>
        </is>
      </c>
      <c r="C23" s="4" t="inlineStr">
        <is>
          <t xml:space="preserve"> </t>
        </is>
      </c>
      <c r="D23" s="4" t="inlineStr">
        <is>
          <t xml:space="preserve"> </t>
        </is>
      </c>
    </row>
    <row r="24">
      <c r="A24" s="4" t="inlineStr">
        <is>
          <t>Additional 402(v) Disclosure [Text Block]</t>
        </is>
      </c>
      <c r="B24" s="4" t="inlineStr">
        <is>
          <t>Reflects the aggregate grant date fair value of equity-based awards granted each year as reported in the “Stock Awards” and “Option Awards” columns of the SCT for the covered year, calculated in accordance with ASC Topic 718. Because we do not sponsor or maintain any defined benefit pension plans, no deductions related to pension value were made.Item 402(v) equity award adjustments reflect the aggregate of the following (as applicable): (i) the year-end fair value of any equity awards granted in the covered year that are outstanding and unvested as of the end of the year; (ii) the amount of change as of the end of the covered year (from the end of the prior year) in fair value of any awards granted in prior years that are outstanding and unvested as of the end of the covered year; (iii) for awards that are granted and vest in the same covered year, the fair value as of the vesting date; and (iv) for awards granted in prior years that vest in the covered year, the amount equal to the change as of the vesting date (from the end of the prior fiscal year) in fair value. Equity values are calculated in accordance with ASC Topic 718. Valuation assumptions used to calculate fair values did not materially differ from those disclosed at the time of grant except for the stock price, percentage of volatility, risk free rate and the term used to calculate the valuations. As discussed above, this deduction is largely due to the reduction in the fair value of PSOs granted in 2021 because of a contraction in the markets due to macroeconomic conditions. The amounts deducted or added in calculating the equity award adjustments for the CEO and other NEOs are as follows: Represents the total shareholder return (“TSR”) of a $100 investment in the Company’s shares as of December 31, 2019, valued again on each of December 31, 2020, 2021 and 2022.Represents the TSR of the S&amp;amp;P Systems Software index based on a $100 investment as of December 31, 2019, valued again on each of December 31, 2020, 2021 and 2022.Net income as reported in the Company’s audited financial statements.</t>
        </is>
      </c>
      <c r="C24" s="4" t="inlineStr">
        <is>
          <t xml:space="preserve"> </t>
        </is>
      </c>
      <c r="D24" s="4" t="inlineStr">
        <is>
          <t xml:space="preserve"> </t>
        </is>
      </c>
    </row>
    <row r="25">
      <c r="A25" s="4" t="inlineStr">
        <is>
          <t>Peer Group Total Shareholder Return 2022</t>
        </is>
      </c>
      <c r="B25" s="5" t="n">
        <v>96</v>
      </c>
      <c r="C25" s="5" t="n">
        <v>175</v>
      </c>
      <c r="D25" s="5" t="n">
        <v>176</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subscription revenues</t>
        </is>
      </c>
      <c r="C28" s="4" t="inlineStr">
        <is>
          <t xml:space="preserve"> </t>
        </is>
      </c>
      <c r="D28" s="4" t="inlineStr">
        <is>
          <t xml:space="preserve"> </t>
        </is>
      </c>
    </row>
    <row r="29">
      <c r="A29" s="4" t="inlineStr">
        <is>
          <t>Non-GAAP Measure Description [Text Block]</t>
        </is>
      </c>
      <c r="B29" s="4" t="inlineStr">
        <is>
          <t>The Company has identified non-GAAP subscription revenues as the most important financial performance measure used to link compensation actually paid to the CEO and other NEOs for 2022 to the Company’s performance as this measure is used to determine executive compensation. “Financial performance measure” for these purposes is defined by SEC rules to mean a measure determined and presented in accordance with GAAP or any measures derived wholly or in part from such measures or the Company’s stock price or total shareholder return. The Company has determined that NNACV, which represents bookings from new customers and additional bookings from existing customers, does not qualify as a financial performance measure for these purposes. A definition and detailed description of the non-GAAP subscription revenues metric used to make compensation decisions is included in “ Compensation Discussion and Analysis—Section 3 - 2022 Executive Compensation Program—2022 Annual Cash Incentive Plan—Company Performance Metrics (75% of Annual Cash Incentive) .”</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margin</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ree cash flow margin</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NACV</t>
        </is>
      </c>
      <c r="C38" s="4" t="inlineStr">
        <is>
          <t xml:space="preserve"> </t>
        </is>
      </c>
      <c r="D38" s="4" t="inlineStr">
        <is>
          <t xml:space="preserve"> </t>
        </is>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7303411</v>
      </c>
      <c r="C41" s="6" t="n">
        <v>-162227838</v>
      </c>
      <c r="D41" s="6" t="n">
        <v>-18408206</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7544838</v>
      </c>
      <c r="C44" s="6" t="n">
        <v>132606482</v>
      </c>
      <c r="D44" s="6" t="n">
        <v>84817909</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4894853</v>
      </c>
      <c r="C47" s="6" t="n">
        <v>117417845</v>
      </c>
      <c r="D47" s="6" t="n">
        <v>33803085</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89965790</v>
      </c>
      <c r="C50" s="6" t="n">
        <v>13079597</v>
      </c>
      <c r="D50" s="6" t="n">
        <v>39987825</v>
      </c>
    </row>
    <row r="51">
      <c r="A51" s="4" t="inlineStr">
        <is>
          <t>P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809616</v>
      </c>
      <c r="C53" s="6" t="n">
        <v>826582</v>
      </c>
      <c r="D53" s="6" t="n">
        <v>810586</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13283517</v>
      </c>
      <c r="C56" s="6" t="n">
        <v>1282458</v>
      </c>
      <c r="D56" s="6" t="n">
        <v>10216413</v>
      </c>
    </row>
    <row r="57">
      <c r="A57" s="4" t="inlineStr">
        <is>
          <t>Non-PEO NEO [Member] |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226497</v>
      </c>
      <c r="C59" s="6" t="n">
        <v>-26286112</v>
      </c>
      <c r="D59" s="6" t="n">
        <v>-10193879</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910288</v>
      </c>
      <c r="C62" s="6" t="n">
        <v>28695481</v>
      </c>
      <c r="D62" s="6" t="n">
        <v>28806702</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6619747</v>
      </c>
      <c r="C65" s="6" t="n">
        <v>26370205</v>
      </c>
      <c r="D65" s="6" t="n">
        <v>18125366</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2383818</v>
      </c>
      <c r="C68" s="6" t="n">
        <v>1496181</v>
      </c>
      <c r="D68" s="6" t="n">
        <v>4727906</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314371</v>
      </c>
      <c r="C71" s="6" t="n">
        <v>255511</v>
      </c>
      <c r="D71" s="6" t="n">
        <v>422647</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5" t="n">
        <v>-2460588</v>
      </c>
      <c r="C74" s="5" t="n">
        <v>573584</v>
      </c>
      <c r="D74" s="5" t="n">
        <v>55307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6:21Z</dcterms:created>
  <dcterms:modified xmlns:dcterms="http://purl.org/dc/terms/" xmlns:xsi="http://www.w3.org/2001/XMLSchema-instance" xsi:type="dcterms:W3CDTF">2023-04-13T20:16:21Z</dcterms:modified>
</cp:coreProperties>
</file>